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EQUITY" sheetId="9" state="visible" r:id="rId9"/>
    <sheet xmlns:r="http://schemas.openxmlformats.org/officeDocument/2006/relationships" name="PROVISION FOR INCOME TAXES" sheetId="10" state="visible" r:id="rId10"/>
    <sheet xmlns:r="http://schemas.openxmlformats.org/officeDocument/2006/relationships" name="RELATED PARTY TRANSACTIONS" sheetId="11" state="visible" r:id="rId11"/>
    <sheet xmlns:r="http://schemas.openxmlformats.org/officeDocument/2006/relationships" name="EARNEST MONEY DEPOSIT _ DEFERRE" sheetId="12" state="visible" r:id="rId12"/>
    <sheet xmlns:r="http://schemas.openxmlformats.org/officeDocument/2006/relationships" name="ACCOUNTING POLICIES (Policies)" sheetId="13" state="visible" r:id="rId13"/>
    <sheet xmlns:r="http://schemas.openxmlformats.org/officeDocument/2006/relationships" name="Schedule Of Basic Earnings Per " sheetId="14" state="visible" r:id="rId14"/>
    <sheet xmlns:r="http://schemas.openxmlformats.org/officeDocument/2006/relationships" name="Schedule Of Fair Value of Finan" sheetId="15" state="visible" r:id="rId15"/>
    <sheet xmlns:r="http://schemas.openxmlformats.org/officeDocument/2006/relationships" name="Schedule Of Provision For Incom" sheetId="16" state="visible" r:id="rId16"/>
    <sheet xmlns:r="http://schemas.openxmlformats.org/officeDocument/2006/relationships" name="ORGANIZATION AND DESCRIPTION 17" sheetId="17" state="visible" r:id="rId17"/>
    <sheet xmlns:r="http://schemas.openxmlformats.org/officeDocument/2006/relationships" name="SUMMARY OF SIGNIFICANT ACCOUN18" sheetId="18" state="visible" r:id="rId18"/>
    <sheet xmlns:r="http://schemas.openxmlformats.org/officeDocument/2006/relationships" name="Net Loss Per Share of Common St" sheetId="19" state="visible" r:id="rId19"/>
    <sheet xmlns:r="http://schemas.openxmlformats.org/officeDocument/2006/relationships" name="GOING CONCERN (DETAILS)" sheetId="20" state="visible" r:id="rId20"/>
    <sheet xmlns:r="http://schemas.openxmlformats.org/officeDocument/2006/relationships" name="EQUITY (DETAILS)" sheetId="21" state="visible" r:id="rId21"/>
    <sheet xmlns:r="http://schemas.openxmlformats.org/officeDocument/2006/relationships" name="PROVISION FOR INCOME TAXES (DET" sheetId="22" state="visible" r:id="rId22"/>
    <sheet xmlns:r="http://schemas.openxmlformats.org/officeDocument/2006/relationships" name="NET DEFERRED TAX ASSETS (DETAIL" sheetId="23" state="visible" r:id="rId23"/>
    <sheet xmlns:r="http://schemas.openxmlformats.org/officeDocument/2006/relationships" name="RELATED PARTY TRANSACTIONS NARR" sheetId="24" state="visible" r:id="rId24"/>
    <sheet xmlns:r="http://schemas.openxmlformats.org/officeDocument/2006/relationships" name="EARNEST MONEY DEPOSIT (DETAILS)" sheetId="25" state="visible" r:id="rId25"/>
  </sheets>
  <definedNames/>
  <calcPr calcId="124519" fullCalcOnLoad="1"/>
</workbook>
</file>

<file path=xl/sharedStrings.xml><?xml version="1.0" encoding="utf-8"?>
<sst xmlns="http://schemas.openxmlformats.org/spreadsheetml/2006/main" uniqueCount="229">
  <si>
    <t>Document and Entity Information - shares</t>
  </si>
  <si>
    <t>6 Months Ended</t>
  </si>
  <si>
    <t>Dec. 31, 2016</t>
  </si>
  <si>
    <t>Feb. 14, 2017</t>
  </si>
  <si>
    <t>Document and Entity Information:</t>
  </si>
  <si>
    <t>Entity Registrant Name</t>
  </si>
  <si>
    <t>SweeGen, Inc.</t>
  </si>
  <si>
    <t>Document Type</t>
  </si>
  <si>
    <t>10-Q</t>
  </si>
  <si>
    <t>Document Period End Date</t>
  </si>
  <si>
    <t>Dec. 31,
		2016</t>
  </si>
  <si>
    <t>Trading Symbol</t>
  </si>
  <si>
    <t>swee</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Unaudited) - USD ($)</t>
  </si>
  <si>
    <t>Jun. 30, 2016</t>
  </si>
  <si>
    <t>Current assets:</t>
  </si>
  <si>
    <t>Cash</t>
  </si>
  <si>
    <t>Prepaid expenses</t>
  </si>
  <si>
    <t>Total current assets</t>
  </si>
  <si>
    <t>TOTAL ASSETS</t>
  </si>
  <si>
    <t>Current liabilities:</t>
  </si>
  <si>
    <t>Accounts payable and accrued expenses</t>
  </si>
  <si>
    <t>Deferred revenue</t>
  </si>
  <si>
    <t>Derivative liability</t>
  </si>
  <si>
    <t>Earnest money deposit</t>
  </si>
  <si>
    <t>Total current liabilities</t>
  </si>
  <si>
    <t>Long term liabilities:</t>
  </si>
  <si>
    <t>Total long term liabilities</t>
  </si>
  <si>
    <t>TOTAL LIABILITIES</t>
  </si>
  <si>
    <t>COMMITMENTS AND CONTINGENCIES</t>
  </si>
  <si>
    <t xml:space="preserve"> </t>
  </si>
  <si>
    <t>STOCKHOLDERS' DEFICIT</t>
  </si>
  <si>
    <t>Common stock, 75,000,000 shares authorized; par value $0.001; 25,503,453 and 25,336,234 issued and outstanding at December 31, 2016 and June 30, 2016, respectively</t>
  </si>
  <si>
    <t>Additional paid in capital</t>
  </si>
  <si>
    <t>Accumulated deficit</t>
  </si>
  <si>
    <t>Total stockholders' deficit</t>
  </si>
  <si>
    <t>TOTAL LIABILITIES AND STOCKHOLDERS' DEFICIT</t>
  </si>
  <si>
    <t>Consolidated Balance Sheets Parentheticals - $ / shares</t>
  </si>
  <si>
    <t>Parentheticals</t>
  </si>
  <si>
    <t>Common Stock, par value</t>
  </si>
  <si>
    <t>Common Stock, shares authorized</t>
  </si>
  <si>
    <t>Common Stock, shares issued</t>
  </si>
  <si>
    <t>Common Stock, shares outstanding</t>
  </si>
  <si>
    <t>Consolidated Statements of Operation (Unaudited) - USD ($)</t>
  </si>
  <si>
    <t>3 Months Ended</t>
  </si>
  <si>
    <t>Dec. 31, 2015</t>
  </si>
  <si>
    <t>Revenues:</t>
  </si>
  <si>
    <t>REVENUES</t>
  </si>
  <si>
    <t>OPERATING EXPENSES:</t>
  </si>
  <si>
    <t>General and administrative</t>
  </si>
  <si>
    <t>Total operating expenses</t>
  </si>
  <si>
    <t>Net loss before other income (expense)</t>
  </si>
  <si>
    <t>Other income: change in fair value of warrants</t>
  </si>
  <si>
    <t>NET LOSS</t>
  </si>
  <si>
    <t>Net loss per share (basic and diluted)</t>
  </si>
  <si>
    <t>Weighted average number of shares outstanding</t>
  </si>
  <si>
    <t>Consolidated Statements of Cash Flows (Unaudited) - USD ($)</t>
  </si>
  <si>
    <t>CASH FLOWS FROM OPERATING ACTIVITIES</t>
  </si>
  <si>
    <t>Net loss</t>
  </si>
  <si>
    <t>Adjustments to reconcile net loss to net cash used in operating activities:</t>
  </si>
  <si>
    <t>Change in prepaid expenses</t>
  </si>
  <si>
    <t>Change in accounts payable and accrued expenses</t>
  </si>
  <si>
    <t>Change in earnest money deposit</t>
  </si>
  <si>
    <t>Change in deferred revenue</t>
  </si>
  <si>
    <t>Change in fair value of derivative liability</t>
  </si>
  <si>
    <t>Net cash used in operating activities</t>
  </si>
  <si>
    <t>CASH FLOWS FROM FINANCING ACTIVITIES</t>
  </si>
  <si>
    <t>Net proceeds from the exercise of warrants</t>
  </si>
  <si>
    <t>Net proceeds from related parties</t>
  </si>
  <si>
    <t>Net cash provided by financing activities</t>
  </si>
  <si>
    <t>Net change in cash</t>
  </si>
  <si>
    <t>Cash, beginning of the period</t>
  </si>
  <si>
    <t>Cash, end of the period</t>
  </si>
  <si>
    <t>Supplemental Disclosures:</t>
  </si>
  <si>
    <t>Cash paid for interest</t>
  </si>
  <si>
    <t>Cash paid for income taxes</t>
  </si>
  <si>
    <t>ORGANIZATION AND DESCRIPTION OF BUSINESS</t>
  </si>
  <si>
    <t>NOTE 1 - ORGANIZATION AND DESCRIPTION OF BUSINESS SweeGen, Inc ., formerly Aceway Corp. On December 23, 2014, the Company entered into a purchase agreement (the Purchase Agreement) with Armando Espinoza, a former officer and director of the Company, pursuant to which the Company sold and transferred all assets of the Company existing prior to the consummation of the Share Exchange to Mr. Espinoza. The transaction closed on December 23, 2014. In consideration for the transfer of such assets, Mr. Espinoza (i) surrendered for cancellation 25,000,000 shares of the Companys common stock owned by him; and (ii) assumed any and all liabilities of the Company existing prior to the consummation of the Share Exchange and agreed to assume any and all liabilities of the Company later asserted against the Company that related to the Companys operations prior to the consummation of the Share Exchange. Due to the cancellation of Mr. Espinozas 25,000,000 shares and the issuance of 25,000,000 shares to Phytosub pursuant to the Exchange Agreement, the Companys issued and outstanding shares of common stock was 35,000,020 after giving effect to the transactions described above. On December 23, 2014, twenty-nine (29) Aceway Corp. shareholders delivered certificates and signed stock powers agreeing to cancel 9,663,786 shares of their common stock at any time that the Company wanted to cancel such shares. In February 2016, the Company cancelled the 9,663,786 shares. The Companys issued and outstanding shares of common stock totaled 25,336,234 after giving effect to the cancellation. The Company is a development stage business-to-business company that intends to leverage its extensive experience and resources in managing and developing large and small private and public companies; pathway engineering; microbial platform development; and developing and supplying ingredients and biological products in the field of sweeteners to be used in its customers finished products. The Company intends to seek, develop and acquire, completely or a substantial interest in, companies or assets that would benefit from or that can be developed using the knowledge and expertise of the Companys management resources. The Companys most significant recent business development is the development and manufacture of a high purity stevia sweetener Rebaudioside M and Rebaudioside D product (the Products). At the end of January 2017, a customer of the Company began using the Product in a bottled beverage trial. The Company anticipates receiving additional orders for the Product in the near future. On November 28, 2016, the Company entered into a 5-year distribution agreement (the Distribution Agreement) with Ingredion Incorporated (Ingredion) pursuant to which Ingredion will serve as the Companys global distributor for the Products. Pursuant to the terms of the Distribution Agreement, Ingredion will serve as the exclusive distributor of the Products other than to the Companys intended in-house accounts (the House Accounts) and other than within the Peoples Republic of China (the PRC). The Companys House Accounts are entities with whom the Company is in active discussions regarding direct distribution of the Products. Ingredion will serve as a non-exclusive distributor of the Products in the PRC. The parties intend to initiate distribution pursuant to the terms of the Distribution Agreement within the United States and expand as the parties collaborate on respective regulatory approvals for the Products in other markets.</t>
  </si>
  <si>
    <t>SUMMARY OF SIGNIFICANT ACCOUNTING POLICIES</t>
  </si>
  <si>
    <t>SUMMARY OF SIGNIFICANT ACCOUNTING POLICIES:</t>
  </si>
  <si>
    <t>NOTE 2 - SUMMARY OF SIGNIFICANT ACCOUNTING POLICIES Revenue and Deferred Revenue The Company receives payments in advance of issuing distribution agreements for its product which is considered deferred revenue. The Company then recognizes revenues from these agreements ratably over the expected life of the agreement beginning on the commencement date of the distribution agreement, when distribution rights are considered transferred to the distributor. The Company recognizes product sales revenues at the time title to the goods and all risks of ownership transfer to the customer. This transfer is considered complete when a sales agreement is in place, delivery has occurred, pricing is fixed or determinable and collection is reasonably assured. Unaudited Interim Financial Statements The accompanying unaudited financial statements have been prepared in accordance with generally accepted accounting principles (GAAP) in the United States of America for interim financial information and with the instructions to Form 10-Q and Regulation S-X. Accordingly, the financial statements do not include all of the information and footnotes required by GAAP for complete financial statements. In the opinion of management, all adjustments consisting of normal recurring entries necessary for a fair statement of the periods presented for: (a) the financial position; (b) the results of operations; and (c) cash flows, have been made in order to make the financial statements presented not misleading. The results of operations for such interim periods are not necessarily indicative of operations for a full year. Basis of Presentation The capital accounts of the Company have been retroactively restated to reflect the equivalent number of common shares based on the exchange ratio of the Share Exchange in the basic and diluted weighted-average shares, effective December 23, 2014. Principles of Consolidation The accompanying consolidated financial statements include the accounts of SweeGen, Inc., and its wholly owned subsidiary Phytosub. All significant inter-company balances and transactions have been eliminat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investment tax credits, bad debts,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s of December 31, 2016 and June 30, 2016, the Company had $62,751 and $683,542, respectively, in cash and no cash equivalents. Net Loss Per Share of Common Stock The Company has adopted ASC Topic 260, Earnings per Share The following table sets forth the computation of basic earnings per share: Six Months Ended December 31, 2016 Six Months Ended December 31, 2015 Net loss $ (97,840) $ (34,552) Weighted average common shares issued and Outstanding, Basic and Diluted 25,366,224 25,336,234 Net loss per share, Basic and Diluted $ - $ - Basic net loss per common share is computed using the weighted average number of common shares outstanding. Diluted earnings per share include additional dilution from common stock equivalents, such as stock issuable pursuant to the exercise of stock options and warrants. The Company did not have any potentially dilutive securities, such as options or warrants, issued and outstanding as of December 31, 2016, and 2015. Share-Based Expenses ASC 718, Compensation  Stock Compensation The Company accounts for stock-based compensation issued to non-employees and consultants in accordance with the provisions of ASC 505-50, EquityBased Payments to Non-Employees There were no share-based expenses for the period from inception (December 5, 2014) to December 31, 2016. Deferred Income Taxes and Valuation Allowance The Company accounts for income taxes under ASC 740, Income Taxes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air Value of Financial Instruments The Company adopted ASC 820, Fair Value Measurements and Disclosures )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balance sheet for cash, accounts payable, and accrued liabilities approximate their estimated fair market value based on the short-term maturity of this instrument. Fair value of financial instruments at December 31, 2016: Fair Value Measurements Using: Quoted Prices in Active Markets (Level 1) Significant Other Observable Inputs (Level 2) Significant Unobservable Inputs (Level 3) Derivative liability $ - $ - $ - The derivative liability as of June 30, 2016 was the result of the warrants that were issued in April 2016 to Ingredion. The warrants had expiration of December 31, 2016. The warrants were exercised on November 30, 2016. The following table presents a reconciliation of the derivative liability measured at fair value on a recurring basis using significant unobservable input (Level 3) on June 30, 2016 and December 31, 2016: Conversion feature derivative liability Balance June 30, 2016 $ 1,505 Change in fair value (1,505) Balance December 31, 2016 $ - Related Parties The Company follows ASC 850, Related Party Disclosures On November 28, 2016, the Company entered into a patent license agreement (the License Agreement) with Conagen Inc. (Conagen), a corporation majority owned by Steven Chen, the Companys President, Director and majority shareholder. Pursuant to the terms of the license agreement, Conagen granted to the Company an exclusive, perpetual and sub-licensable license to use its know-how, technology and intellectual property relating to development, production, distribution and commercialization of compounds, substances, products and services related to the stevia plant for use in food and beverage flavoring (the Licensed Technology). The license allows the Company to use the Licensed Technology in the research, development, manufacture, marketing, sale, distribution and support of the Products. Commitments and Contingencies The Company follows ASC 450-20, Loss Contingencies Recent Accounting Pronouncements In May 2014, the FASB issued new guidance related to revenue recognition. In March, April and May 2016, the FASB issued additional amendments to the new revenue guidance relating to reporting revenue on a gross versus net basis, identifying performance obligations, licensing arrangements, collectability, noncash consideration, presentation of sales tax, and transition. This new standard will replace all current GAAP guidance on this topic and eliminate all industry specific guidance. The new revenue recognition update guidance provides a unified model to determine how revenue is recognized. The core principle of the guidance is that an entity should recognize revenue to depict the transfer of promised goods or services to customers in an amount that reflects the consideration to which the entity expects to be entitled in exchange for those goods or services. The FASB has issued several updates to the standard which i) clarify the application of the principal versus agent guidance (ASU 2016-08); ii) clarify the guidance on inconsequential and perfunctory promises and licensing (ASU 2016-10) and iii) narrow-scope improvements and practical expedients (ASU 2016-12). On July 9, 2015, the FASB voted to defer the effective date by one year to December 15, 2017 for interim and annual reporting periods beginning after that date and permitted early adoption of the standard, but not before the original effective date of December 15, 2016. Entities have the option of using either a full retrospective or a modified retrospective approach to adopt the new standard. Therefore, the new standard will be effective commencing with our quarter ending March 31, 2018. The Company is currently assessing the potential impact of this new standard on its consolidated financial statements and has not selected the transition method. Reclassification The Company has made certain reclassifications to conform prior periods data to the current presentation. These reclassifications had no effect on reported assets, liabilities or results of operations. Due to the February 2016 cancellation of 9,663,786 shares, we reduced common stock and negative additional paid in capital by 9,664 on the 2015 consolidated financial statements, and the Company effectively reduced the total shares outstanding on the 2015 consolidated financial statements by the 9,663,786 shares that were cancelled in February 2016. Subsequent Events The Company has evaluated subsequent events through February 14, 2017, the date of issuance of the financial statements.</t>
  </si>
  <si>
    <t>GOING CONCERN</t>
  </si>
  <si>
    <t>NOTE 3 - GOING CONCERN The Company's consolidated financial statements are prepared using U.S. GAAP applicable to a going concern, which contemplate the realization of assets and liquidation of liabilities in the normal course of business. The Company had an accumulated deficit of $1,910,496 as of December 31, 2016, and a working capital deficit of $348,128 as of December 31, 2016, The Company has not established an ongoing source of revenues sufficient to cover its operating costs, and requires additional capital to continu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The obtainment of financing, the successful development of the Companys contemplated plan of operations, or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EQUITY</t>
  </si>
  <si>
    <t>NOTE 4 - EQUITY Authorized Stock The Companys Articles of Incorporation authorize 75,000,000 shares of common stock with a par value of $0.001 per share. Each share of common stock entitles the holder to one vote, in person or proxy, on any matter on which action of the stockholders of the Company is sought. Common Shares On December 23, 2014, twenty-nine (29) Aceway Corp. shareholders signed stock powers agreeing to cancel 9,663,786 shares of their common stock at any time that the Company wanted to cancel such shares. In February 2016, the Company cancelled the 9,663,786 shares. On November 30, 2016, Ingredion exercised its warrants to purchase 167,219 shares of the Companys $.001 par value common stock. The Company effectively had 25,503,453 and 25,336,234 common shares issued and outstanding as of December 31, 2016 and June 30, 2016, respectively. Preferred shares No preferred shares have been authorized or issued. Stock Options and Warrants On April 17, 2016, the Company issued two warrants to Ingredion in connection with the parties discussions of potential business initiatives and developments. The Company issued Ingredion two warrants that each provided Ingredion the right to acquire 0.33% of the Companys total outstanding common stock on the exercise date, for a total of 0.66% of the total outstanding common stock on the exercise date. The exercise price of the warrants was $.001 per share. Pursuant to the terms of the warrants, Ingredion could exercise the warrants in whole or in part at any time prior to the expiration date of December 31, 2016, which was subject to extension until March 31, 2017 upon mutual agreement of the parties. The parties agreed that if they had not finalized any business relationship agreements by the expiration date, and the warrants had not been exercised, the Company would refund $1 million of the consideration paid by Ingredion upon Ingredions request and cancellation of one of the warrants. The business relationship agreements were finalized on November 28, 2016 with the execution of a Distribution Agreement and Ingredion exercised the warrants on November 30, 2016. The Company has no outstanding stock options and does not have any outstanding rights to acquire securities.</t>
  </si>
  <si>
    <t>PROVISION FOR INCOME TAXES</t>
  </si>
  <si>
    <t>NOTE 5 - PROVISION FOR INCOME TAXES The Company is subject to taxation in the United States and certain state jurisdictions. The Company has not taken any uncertain tax positions, however, the Company has open tax years subject to audit by the Internal Revenue Service for the years beginning in 2013. Due to the change in ownership provisions of the income tax laws of the United States, net operating loss carry forwards for federal income tax reporting purposes are subject to annual limitations. When a change in ownership occurs, net operating loss carry forwards may be limited as to use in future years. The provision for income taxes differs from the amounts that would be provided by applying the statutory federal income tax rate of 34% to the net loss before provision for income taxes due primarily to changes in the valuation allowance to fully reserve net deferred tax assets.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The Company has not recorded a provision for income taxes for the three months ended December 31, 2016 and 2015 since the Company has had net operating losses since inception (December 5, 2014). Six Months Ended December 31, 2016 Six Months Ended December 31, 2015 Net operating loss before non-deductible items $ 97,840 $ 34,552 Tax rate 34% 34% Deferred tax assets 33,266 11,748 Less: Valuation allowance (33,266) (11,748) Income tax expense per books $ - $ - Due to uncertainties surrounding the Company's ability to generate future taxable income to realize deferred income tax assets arising as a result of net operating losses carried forward, the Company has not recorded any deferred income tax asset as of December 31, 2016 and 2015. The Company had accumulated losses of $1,910,496 and $102,757 as of December 31, 2016 and 2015, respectively. The net operating loss carry-forwards will begin to expire in varying amounts from year 2033, subject to eligibility as determined by respective tax regulating authorities. Net deferred tax assets consist of the following components as of: December 31, 2016 December 31, 2015 Net operating loss carryover $ 649,569 $ 34,937 Valuation allowance (649,569) (34,937) Net deferred tax asset $ - $ -</t>
  </si>
  <si>
    <t>RELATED PARTY TRANSACTIONS</t>
  </si>
  <si>
    <t>NOTE 6  RELATED PARTY TRANSACTIONS The Company does not own or lease any real estate. The Majority Shareholder provides the Company with 200 square feet of furnished office space, which is its principal executive office. This location currently serves as the Companys primary office for planning and implementing its business plan. This space is currently sufficient for the Companys purposes, and management expects it to be sufficient for the foreseeable future. It is provided free of charge from the Majority Shareholder. During the three and six months ended December 31, 2015, a company owned by the Majority Shareholder loaned the Company incremental amounts totaling $10,477 to pay for professional fees and other general and administrative expenses. No such loans were provided during the three months or six ended December 31, 2016. All amounts loaned to the Company were non-interest bearing and were due on demand. As of December 31, 2016, the balance due to a company owned by the Majority Shareholder was $0 for such loans. During the year ended June 30, 2016, a company owned by the Majority Shareholder (the R&amp;D Company) provided product research and development services to the Company valued at $1,500,000. During the year ended June 30, 2016, $1,000,000 of the $1,500,000 was paid to the R&amp;D Company, resulting in a balance of $500,000 owed as of June 30, 2016 to the R&amp;D Company. The $500,000 owed as of June 30, 2016 was paid on July 7, 2016. The R&amp;D Company provides research and development and process development services to various companies utilizing proprietary technology. The R&amp;D Company is developing proprietary products for the Company. On November 28, 2016, the Company entered into a patent license agreement (the License Agreement) with Conagen Inc. (Conagen), a corporation majority owned by Steven Chen, the Companys President, Director and majority shareholder. Pursuant to the terms of the license agreement, Conagen granted to the Company an exclusive, perpetual and sub-licensable license to use its know-how, technology and intellectual property relating to development, production, distribution and commercialization of compounds, substances, products and services related to the stevia plant for use in food and beverage flavoring (the Licensed Technology). The license allows the Company to use the Licensed Technology in the research, development, manufacture, marketing, sale, distribution and support of the Products. Pursuant to the terms of the License Agreement, the Company must pay a minimum royalty to Conagen of $2 million per year beginning in the year in which there is a first commercial sale (FCS) of the Products, and as follows: (i) 10% of the Companys Product net sales for the year of FCS (pro-rated, if necessary); (ii) 9% of Product net sales for the first year after FCS; (iii) 8% of Product net sales for the second year after FCS; (iv) 7% of Product net sales for the third year after FCS; (v) 6% of Product net sales for the fourth year after FCS; and (vi) 5% of Product net sales for all following years after FCS. The amounts and terms of the above transactions may not necessarily be indicative of the amounts and terms that would have been incurred had comparable transactions been entered into with independent third parties.</t>
  </si>
  <si>
    <t>EARNEST MONEY DEPOSIT / DEFERRED REVENUE</t>
  </si>
  <si>
    <t>NOTE 7  EARNEST MONEY DEPOSIT / DEFERRED REVENUE On April 17, 2016, the Company received a $2,000,000 earnest money deposit from Ingredion in connection with the parties discussions of potential business initiatives and developments. In addition, the Company issued two warrants to purchase shares of the Companys common stock, $0.001 par value per share.. The two warrants provide Ingredion the right to acquire 0.33% of the Companys total outstanding common stock on the exercise date, for a total of 0.66% of the total outstanding common stock on the exercise date. The exercise price of the warrants is $.001 per share. Pursuant to the terms of the warrants, Ingredion could exercise the warrants in whole or in part at any time prior to the expiration date of December 31, 2016, which was subject to extension until March 31, 2017 upon mutual agreement of the parties. The parties agreed that if they had not finalized any business relationship agreements by the expiration date, and the warrants had not been exercised, the Company would refund $1 million of the consideration paid by Ingredion upon Ingredions request and cancellation of one of the warrants. The Company recorded a $2,000,000 liability as of June 30, 2016 for this earnest money deposit. The business relationship agreements were finalized on November 28, 2016 with the execution of a Distribution Agreement and Ingredion exercised the warrants on November 30, 2016. As such, on November 30, 2016, the $2,000,000 earnest money deposit liability was eliminated and a deferred revenue liability was established in the amount of $1,999,833, to be recorded as revenue over the 5-year term of the Distribution Agreement. The remaining one hundred sixty seven dollars ($167.00) was used as consideration for the exercise of the warrants.</t>
  </si>
  <si>
    <t>ACCOUNTING POLICIES (Policies)</t>
  </si>
  <si>
    <t>ACCOUNTING POLICIES (Policies):</t>
  </si>
  <si>
    <t>Revenue and Deferred Revenue, Policy</t>
  </si>
  <si>
    <t>Revenue and Deferred Revenue The Company receives payments in advance of issuing distribution agreements for its product which is considered deferred revenue. The Company then recognizes revenues from these agreements ratably over the expected life of the agreement beginning on the commencement date of the distribution agreement, when distribution rights are considered transferred to the distributor. The Company recognizes product sales revenues at the time title to the goods and all risks of ownership transfer to the customer. This transfer is considered complete when a sales agreement is in place, delivery has occurred, pricing is fixed or determinable and collection is reasonably assured.</t>
  </si>
  <si>
    <t>Unaudited Interim Financial Statements</t>
  </si>
  <si>
    <t>Unaudited Interim Financial Statements The accompanying unaudited financial statements have been prepared in accordance with generally accepted accounting principles (GAAP) in the United States of America for interim financial information and with the instructions to Form 10-Q and Regulation S-X. Accordingly, the financial statements do not include all of the information and footnotes required by GAAP for complete financial statements. In the opinion of management, all adjustments consisting of normal recurring entries necessary for a fair statement of the periods presented for: (a) the financial position; (b) the results of operations; and (c) cash flows, have been made in order to make the financial statements presented not misleading. The results of operations for such interim periods are not necessarily indicative of operations for a full year.</t>
  </si>
  <si>
    <t>Basis of Presentation</t>
  </si>
  <si>
    <t>Basis of Presentation The capital accounts of the Company have been retroactively restated to reflect the equivalent number of common shares based on the exchange ratio of the Share Exchange in the basic and diluted weighted-average shares, effective December 23, 2014.</t>
  </si>
  <si>
    <t>Principles of Consolidation</t>
  </si>
  <si>
    <t>Principles of Consolidation The accompanying consolidated financial statements include the accounts of SweeGen, Inc., and its wholly owned subsidiary Phytosub. All significant inter-company balances and transactions have been eliminated.</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investment tax credits, bad debts,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s of December 31, 2016 and June 30, 2016, the Company had $62,751 and $683,542, respectively, in cash and no cash equivalents.</t>
  </si>
  <si>
    <t>Net Loss Per Share of Common Stock</t>
  </si>
  <si>
    <t>Net Loss Per Share of Common Stock The Company has adopted ASC Topic 260, Earnings per Share The following table sets forth the computation of basic earnings per share: Six Months Ended December 31, 2016 Six Months Ended December 31, 2015 Net loss $ (97,840) $ (34,552) Weighted average common shares issued and Outstanding, Basic and Diluted 25,366,224 25,336,234 Net loss per share, Basic and Diluted $ - $ - Basic net loss per common share is computed using the weighted average number of common shares outstanding. Diluted earnings per share include additional dilution from common stock equivalents, such as stock issuable pursuant to the exercise of stock options and warrants. The Company did not have any potentially dilutive securities, such as options or warrants, issued and outstanding as of December 31, 2016, and 2015.</t>
  </si>
  <si>
    <t>Share-based Expenses</t>
  </si>
  <si>
    <t>Share-Based Expenses ASC 718, Compensation  Stock Compensation The Company accounts for stock-based compensation issued to non-employees and consultants in accordance with the provisions of ASC 505-50, EquityBased Payments to Non-Employees There were no share-based expenses for the period from inception (December 5, 2014) to December 31, 2016.</t>
  </si>
  <si>
    <t>Deferred Income Taxes and Valuation Allowance</t>
  </si>
  <si>
    <t>Deferred Income Taxes and Valuation Allowance The Company accounts for income taxes under ASC 740, Income Taxes</t>
  </si>
  <si>
    <t>Concentration Risk, Credit Risk</t>
  </si>
  <si>
    <t>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air Value of Financial Instruments</t>
  </si>
  <si>
    <t xml:space="preserve">Fair Value of Financial Instruments The Company adopted ASC 820, Fair Value Measurements and Disclosures )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balance sheet for cash, accounts payable, and accrued liabilities approximate their estimated fair market value based on the short-term maturity of this instrument. Fair value of financial instruments at December 31, 2016: Fair Value Measurements Using: Quoted Prices in Active Markets (Level 1) Significant Other Observable Inputs (Level 2) Significant Unobservable Inputs (Level 3) Derivative liability $ - $ - $ - The derivative liability as of June 30, 2016 was the result of the warrants that were issued in April 2016 to Ingredion. The warrants had expiration of December 31, 2016. The warrants were exercised on November 30, 2016. The following table presents a reconciliation of the derivative liability measured at fair value on a recurring basis using significant unobservable input (Level 3) on June 30, 2016 and December 31, 2016: Conversion feature derivative liability Balance June 30, 2016 $ 1,505 Change in fair value (1,505) Balance December 31, 2016 $ - </t>
  </si>
  <si>
    <t>Related Parties</t>
  </si>
  <si>
    <t>Related Parties The Company follows ASC 850, Related Party Disclosures On November 28, 2016, the Company entered into a patent license agreement (the License Agreement) with Conagen Inc. (Conagen), a corporation majority owned by Steven Chen, the Companys President, Director and majority shareholder. Pursuant to the terms of the license agreement, Conagen granted to the Company an exclusive, perpetual and sub-licensable license to use its know-how, technology and intellectual property relating to development, production, distribution and commercialization of compounds, substances, products and services related to the stevia plant for use in food and beverage flavoring (the Licensed Technology). The license allows the Company to use the Licensed Technology in the research, development, manufacture, marketing, sale, distribution and support of the Products.</t>
  </si>
  <si>
    <t>Commitments and Contingencies</t>
  </si>
  <si>
    <t>Commitments and Contingencies The Company follows ASC 450-20, Loss Contingencies</t>
  </si>
  <si>
    <t>Recent Accounting Pronouncements</t>
  </si>
  <si>
    <t>Recent Accounting Pronouncements In May 2014, the FASB issued new guidance related to revenue recognition. In March, April and May 2016, the FASB issued additional amendments to the new revenue guidance relating to reporting revenue on a gross versus net basis, identifying performance obligations, licensing arrangements, collectability, noncash consideration, presentation of sales tax, and transition. This new standard will replace all current GAAP guidance on this topic and eliminate all industry specific guidance. The new revenue recognition update guidance provides a unified model to determine how revenue is recognized. The core principle of the guidance is that an entity should recognize revenue to depict the transfer of promised goods or services to customers in an amount that reflects the consideration to which the entity expects to be entitled in exchange for those goods or services. The FASB has issued several updates to the standard which i) clarify the application of the principal versus agent guidance (ASU 2016-08); ii) clarify the guidance on inconsequential and perfunctory promises and licensing (ASU 2016-10) and iii) narrow-scope improvements and practical expedients (ASU 2016-12). On July 9, 2015, the FASB voted to defer the effective date by one year to December 15, 2017 for interim and annual reporting periods beginning after that date and permitted early adoption of the standard, but not before the original effective date of December 15, 2016. Entities have the option of using either a full retrospective or a modified retrospective approach to adopt the new standard. Therefore, the new standard will be effective commencing with our quarter ending March 31, 2018. The Company is currently assessing the potential impact of this new standard on its consolidated financial statements and has not selected the transition method.</t>
  </si>
  <si>
    <t>Reclassification</t>
  </si>
  <si>
    <t>Reclassification The Company has made certain reclassifications to conform prior periods data to the current presentation. These reclassifications had no effect on reported assets, liabilities or results of operations. Due to the February 2016 cancellation of 9,663,786 shares, we reduced common stock and negative additional paid in capital by 9,664 on the 2015 consolidated financial statements, and the Company effectively reduced the total shares outstanding on the 2015 consolidated financial statements by the 9,663,786 shares that were cancelled in February 2016.</t>
  </si>
  <si>
    <t>Subsequent Events</t>
  </si>
  <si>
    <t>Subsequent Events The Company has evaluated subsequent events through February 14, 2017, the date of issuance of the financial statements.</t>
  </si>
  <si>
    <t>Schedule Of Basic Earnings Per Share (Tables)</t>
  </si>
  <si>
    <t>Schedule Of Basic Earnings Per Share (Tables):</t>
  </si>
  <si>
    <t>The following table sets forth the computation of basic earnings per share: Six Months Ended December 31, 2016 Six Months Ended December 31, 2015 Net loss $ (97,840) $ (34,552) Weighted average common shares issued and Outstanding, Basic and Diluted 25,366,224 25,336,234 Net loss per share, Basic and Diluted $ - $ -</t>
  </si>
  <si>
    <t>Schedule Of Fair Value of Financial Instruments (Tables)</t>
  </si>
  <si>
    <t>Schedule Of Fair Value of Financial Instruments</t>
  </si>
  <si>
    <t>Fair value of financial instruments at December 31, 2016: Fair Value Measurements Using: Quoted Prices in Active Markets (Level 1) Significant Other Observable Inputs (Level 2) Significant Unobservable Inputs (Level 3) Derivative liability $ - $ - $ -</t>
  </si>
  <si>
    <t>Schedule of Derivative Liabilities at Fair Value</t>
  </si>
  <si>
    <t>The following table presents a reconciliation of the derivative liability measured at fair value on a recurring basis using significant unobservable input (Level 3) on June 30, 2016 and December 31, 2016: Conversion feature derivative liability Balance June 30, 2016 $ 1,505 Change in fair value (1,505) Balance December 31, 2016 $ -</t>
  </si>
  <si>
    <t>Schedule Of Provision For Income Taxes (Tables)</t>
  </si>
  <si>
    <t>The Company has not recorded a provision for income taxes for the three months ended December 31, 2016 and 2015 since the Company has had net operating losses since inception (December 5, 2014). Six Months Ended December 31, 2016 Six Months Ended December 31, 2015 Net operating loss before non-deductible items $ 97,840 $ 34,552 Tax rate 34% 34% Deferred tax assets 33,266 11,748 Less: Valuation allowance (33,266) (11,748) Income tax expense per books $ - $ -</t>
  </si>
  <si>
    <t>Schedule Of Deferred Tax Assets (Tables)</t>
  </si>
  <si>
    <t>Net deferred tax assets consist of the following components as of: December 31, 2016 December 31, 2015 Net operating loss carryover $ 649,569 $ 34,937 Valuation allowance (649,569) (34,937) Net deferred tax asset $ - $ -</t>
  </si>
  <si>
    <t>ORGANIZATION AND DESCRIPTION OF BUSINESS (DETAILS) - shares</t>
  </si>
  <si>
    <t>Feb. 09, 2016</t>
  </si>
  <si>
    <t>Dec. 23, 2014</t>
  </si>
  <si>
    <t>Organization And Description Of Business Details</t>
  </si>
  <si>
    <t>Shares of common stock issued to Phytosub Shareholder after the transfer of all of its issued and outstanding capital stock</t>
  </si>
  <si>
    <t>Number of shares surrendered for cancellation</t>
  </si>
  <si>
    <t>Issued and outstanding shares of common stock remains after giving effect to the transactions described above</t>
  </si>
  <si>
    <t>Company's issued and outstanding shares of common stock</t>
  </si>
  <si>
    <t>Number of shares cancelled</t>
  </si>
  <si>
    <t>SUMMARY OF SIGNIFICANT ACCOUNTING POLICIES (Details) - USD ($)</t>
  </si>
  <si>
    <t>Apr. 21, 2016</t>
  </si>
  <si>
    <t>SUMMARY OF SIGNIFICANT ACCOUNTING POLICIES DETAILS:</t>
  </si>
  <si>
    <t>Fair Value Measurements Using:</t>
  </si>
  <si>
    <t>Quoted Prices in Active Markets (Level 1) -Derivative liability</t>
  </si>
  <si>
    <t>Significant Other Observable Inputs (Level 2)-Derivative liability</t>
  </si>
  <si>
    <t>Significant Unobservable Inputs (Level 3)-Derivative liability</t>
  </si>
  <si>
    <t>Conversion feature derivative liability</t>
  </si>
  <si>
    <t>Conversion feature derivative liability - Balance</t>
  </si>
  <si>
    <t>Change in fair value</t>
  </si>
  <si>
    <t>Related Parties Details</t>
  </si>
  <si>
    <t>Majority Shareholder, loaned the Company to pay for professional fees and other general and administrative expenses</t>
  </si>
  <si>
    <t>Amount owed to Majority Shareholder</t>
  </si>
  <si>
    <t>Company owed to a company owned by the Company's Majority Shareholder for product research and development services</t>
  </si>
  <si>
    <t>Net Loss Per Share of Common Stock (Details) - USD ($)</t>
  </si>
  <si>
    <t>Computation of basic earnings per share:</t>
  </si>
  <si>
    <t>Weighted average common shares issued and Outstanding, Basic and Diluted</t>
  </si>
  <si>
    <t>Net loss per share, Basic and Diluted</t>
  </si>
  <si>
    <t>GOING CONCERN (DETAILS)</t>
  </si>
  <si>
    <t>Dec. 31, 2016USD ($)</t>
  </si>
  <si>
    <t>GOING CONCERN DETAILS</t>
  </si>
  <si>
    <t>Working capital deficit</t>
  </si>
  <si>
    <t>EQUITY (DETAILS) - USD ($)</t>
  </si>
  <si>
    <t>Nov. 30, 2016</t>
  </si>
  <si>
    <t>Apr. 17, 2016</t>
  </si>
  <si>
    <t>Authorized Stock</t>
  </si>
  <si>
    <t>Common stock shares authorized</t>
  </si>
  <si>
    <t>Common stock par value</t>
  </si>
  <si>
    <t>Common Shares</t>
  </si>
  <si>
    <t>Shareholders signed stock powers agreeing to cancel shares of their common stock</t>
  </si>
  <si>
    <t>Ingredion exercised warrants to purchase shares of common stock</t>
  </si>
  <si>
    <t>Exercised warrants to purchase shares of common stock par value</t>
  </si>
  <si>
    <t>Common shares issued and outstanding</t>
  </si>
  <si>
    <t>Stock Options and Warrants</t>
  </si>
  <si>
    <t>Company would refund of the consideration paid by Ingredion upon Ingredion's request and cancellation of one of the warrants</t>
  </si>
  <si>
    <t>PROVISION FOR INCOME TAXES (DETAILS) - USD ($)</t>
  </si>
  <si>
    <t>PROVISION FOR INCOME TAXES Details</t>
  </si>
  <si>
    <t>Net operating loss before non-deductible items</t>
  </si>
  <si>
    <t>Tax rate</t>
  </si>
  <si>
    <t>34.00%</t>
  </si>
  <si>
    <t>Deferred tax assets</t>
  </si>
  <si>
    <t>Less: Valuation allowance</t>
  </si>
  <si>
    <t>Income tax expense per books</t>
  </si>
  <si>
    <t>NET DEFERRED TAX ASSETS (DETAILS) - USD ($)</t>
  </si>
  <si>
    <t>Net deferred tax assets consist of the following components as of</t>
  </si>
  <si>
    <t>Net operating loss carryover</t>
  </si>
  <si>
    <t>Valuation allowance</t>
  </si>
  <si>
    <t>Net deferred tax asset</t>
  </si>
  <si>
    <t>RELATED PARTY TRANSACTIONS NARRATIVE (DETAILS) - USD ($)</t>
  </si>
  <si>
    <t>12 Months Ended</t>
  </si>
  <si>
    <t>RELATED PARTY TRANSACTIONS NARRATIVE DETAILS</t>
  </si>
  <si>
    <t>Company owned by the Majority Shareholder loaned the Company incremental amounts to pay for professional fees and other general and administrative expenses.</t>
  </si>
  <si>
    <t>Company owned by the Majority Shareholder provided product research and development services valued at</t>
  </si>
  <si>
    <t>Paid to R &amp; D Company</t>
  </si>
  <si>
    <t>Balance owed to the R&amp;D Company for product research and development services</t>
  </si>
  <si>
    <t>EARNEST MONEY DEPOSIT (DETAILS) - USD ($)</t>
  </si>
  <si>
    <t>EARNEST MONEY DEPOSIT DETAILS</t>
  </si>
  <si>
    <t>Issuance of warrants to purchase shares of our common stock</t>
  </si>
  <si>
    <t>Issuance of warrants to purchase shares of our common stock par value per share</t>
  </si>
  <si>
    <t>Investor with the right to acquire of the Company's total</t>
  </si>
  <si>
    <t>0.33%</t>
  </si>
  <si>
    <t>Outstanding common stock on the exercise date, for a total</t>
  </si>
  <si>
    <t>0.66%</t>
  </si>
  <si>
    <t>Common stock on the exercise date for per share</t>
  </si>
  <si>
    <t>Company recorded a liability for earnest money deposit</t>
  </si>
  <si>
    <t>Deferred revenue liability established in the amount</t>
  </si>
  <si>
    <t>Amount used as consideration for the exercise of the warrant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80883</v>
      </c>
    </row>
    <row r="10" spans="1:3">
      <c r="A10" s="4" t="s">
        <v>16</v>
      </c>
      <c r="B10" s="4" t="s">
        <v>17</v>
      </c>
    </row>
    <row r="11" spans="1:3">
      <c r="A11" s="4" t="s">
        <v>18</v>
      </c>
      <c r="C11" s="5" t="n">
        <v>25503453</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6"/>
    <col customWidth="1" max="2" min="2" width="80"/>
  </cols>
  <sheetData>
    <row r="1" spans="1:2">
      <c r="A1" s="1" t="s">
        <v>107</v>
      </c>
      <c r="B1" s="2" t="s">
        <v>1</v>
      </c>
    </row>
    <row r="2" spans="1:2">
      <c r="B2" s="2" t="s">
        <v>2</v>
      </c>
    </row>
    <row r="3" spans="1:2">
      <c r="A3" s="3" t="s">
        <v>108</v>
      </c>
    </row>
    <row r="4" spans="1:2">
      <c r="A4" s="4" t="s">
        <v>109</v>
      </c>
      <c r="B4" s="4" t="s">
        <v>110</v>
      </c>
    </row>
    <row r="5" spans="1:2">
      <c r="A5" s="4" t="s">
        <v>111</v>
      </c>
      <c r="B5" s="4" t="s">
        <v>112</v>
      </c>
    </row>
    <row r="6" spans="1:2">
      <c r="A6" s="4" t="s">
        <v>113</v>
      </c>
      <c r="B6" s="4" t="s">
        <v>114</v>
      </c>
    </row>
    <row r="7" spans="1:2">
      <c r="A7" s="4" t="s">
        <v>115</v>
      </c>
      <c r="B7" s="4" t="s">
        <v>116</v>
      </c>
    </row>
    <row r="8" spans="1:2">
      <c r="A8" s="4" t="s">
        <v>117</v>
      </c>
      <c r="B8" s="4" t="s">
        <v>118</v>
      </c>
    </row>
    <row r="9" spans="1:2">
      <c r="A9" s="4" t="s">
        <v>119</v>
      </c>
      <c r="B9" s="4" t="s">
        <v>120</v>
      </c>
    </row>
    <row r="10" spans="1:2">
      <c r="A10" s="4" t="s">
        <v>121</v>
      </c>
      <c r="B10" s="4" t="s">
        <v>122</v>
      </c>
    </row>
    <row r="11" spans="1:2">
      <c r="A11" s="4" t="s">
        <v>123</v>
      </c>
      <c r="B11" s="4" t="s">
        <v>124</v>
      </c>
    </row>
    <row r="12" spans="1:2">
      <c r="A12" s="4" t="s">
        <v>125</v>
      </c>
      <c r="B12" s="4" t="s">
        <v>126</v>
      </c>
    </row>
    <row r="13" spans="1:2">
      <c r="A13" s="4" t="s">
        <v>127</v>
      </c>
      <c r="B13" s="4" t="s">
        <v>128</v>
      </c>
    </row>
    <row r="14" spans="1:2">
      <c r="A14" s="4" t="s">
        <v>129</v>
      </c>
      <c r="B14" s="4" t="s">
        <v>130</v>
      </c>
    </row>
    <row r="15" spans="1:2">
      <c r="A15" s="4" t="s">
        <v>131</v>
      </c>
      <c r="B15" s="4" t="s">
        <v>132</v>
      </c>
    </row>
    <row r="16" spans="1:2">
      <c r="A16" s="4" t="s">
        <v>133</v>
      </c>
      <c r="B16" s="4" t="s">
        <v>134</v>
      </c>
    </row>
    <row r="17" spans="1:2">
      <c r="A17" s="4" t="s">
        <v>135</v>
      </c>
      <c r="B17" s="4" t="s">
        <v>136</v>
      </c>
    </row>
    <row r="18" spans="1:2">
      <c r="A18" s="4" t="s">
        <v>137</v>
      </c>
      <c r="B18" s="4" t="s">
        <v>138</v>
      </c>
    </row>
    <row r="19" spans="1:2">
      <c r="A19" s="4" t="s">
        <v>139</v>
      </c>
      <c r="B19"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44</v>
      </c>
      <c r="B1" s="2" t="s">
        <v>1</v>
      </c>
    </row>
    <row r="2" spans="1:2">
      <c r="B2" s="2" t="s">
        <v>2</v>
      </c>
    </row>
    <row r="3" spans="1:2">
      <c r="A3" s="3" t="s">
        <v>145</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49</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154</v>
      </c>
      <c r="C1" s="2" t="s">
        <v>155</v>
      </c>
    </row>
    <row r="2" spans="1:3">
      <c r="A2" s="3" t="s">
        <v>156</v>
      </c>
    </row>
    <row r="3" spans="1:3">
      <c r="A3" s="4" t="s">
        <v>157</v>
      </c>
      <c r="C3" s="5" t="n">
        <v>25000000</v>
      </c>
    </row>
    <row r="4" spans="1:3">
      <c r="A4" s="4" t="s">
        <v>158</v>
      </c>
      <c r="C4" s="5" t="n">
        <v>25000000</v>
      </c>
    </row>
    <row r="5" spans="1:3">
      <c r="A5" s="4" t="s">
        <v>159</v>
      </c>
      <c r="C5" s="5" t="n">
        <v>35000020</v>
      </c>
    </row>
    <row r="6" spans="1:3">
      <c r="A6" s="4" t="s">
        <v>160</v>
      </c>
      <c r="B6" s="5" t="n">
        <v>25336234</v>
      </c>
    </row>
    <row r="7" spans="1:3">
      <c r="A7" s="4" t="s">
        <v>161</v>
      </c>
      <c r="B7" s="5" t="n">
        <v>966378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v>
      </c>
      <c r="B1" s="2" t="s">
        <v>2</v>
      </c>
      <c r="C1" s="2" t="s">
        <v>30</v>
      </c>
      <c r="D1" s="2" t="s">
        <v>163</v>
      </c>
    </row>
    <row r="2" spans="1:4">
      <c r="A2" s="3" t="s">
        <v>164</v>
      </c>
    </row>
    <row r="3" spans="1:4">
      <c r="A3" s="4" t="s">
        <v>32</v>
      </c>
      <c r="B3" s="7" t="n">
        <v>62751</v>
      </c>
      <c r="C3" s="7" t="n">
        <v>683542</v>
      </c>
    </row>
    <row r="4" spans="1:4">
      <c r="A4" s="3" t="s">
        <v>165</v>
      </c>
    </row>
    <row r="5" spans="1:4">
      <c r="A5" s="4" t="s">
        <v>166</v>
      </c>
      <c r="B5" s="5" t="n">
        <v>0</v>
      </c>
    </row>
    <row r="6" spans="1:4">
      <c r="A6" s="4" t="s">
        <v>167</v>
      </c>
      <c r="B6" s="5" t="n">
        <v>0</v>
      </c>
    </row>
    <row r="7" spans="1:4">
      <c r="A7" s="4" t="s">
        <v>168</v>
      </c>
      <c r="B7" s="5" t="n">
        <v>0</v>
      </c>
    </row>
    <row r="8" spans="1:4">
      <c r="A8" s="3" t="s">
        <v>169</v>
      </c>
    </row>
    <row r="9" spans="1:4">
      <c r="A9" s="4" t="s">
        <v>170</v>
      </c>
      <c r="C9" s="5" t="n">
        <v>1505</v>
      </c>
    </row>
    <row r="10" spans="1:4">
      <c r="A10" s="4" t="s">
        <v>171</v>
      </c>
      <c r="B10" s="5" t="n">
        <v>-1505</v>
      </c>
    </row>
    <row r="11" spans="1:4">
      <c r="A11" s="4" t="s">
        <v>170</v>
      </c>
      <c r="B11" s="5" t="n">
        <v>0</v>
      </c>
    </row>
    <row r="12" spans="1:4">
      <c r="A12" s="3" t="s">
        <v>172</v>
      </c>
    </row>
    <row r="13" spans="1:4">
      <c r="A13" s="4" t="s">
        <v>173</v>
      </c>
      <c r="D13" s="7" t="n">
        <v>170641</v>
      </c>
    </row>
    <row r="14" spans="1:4">
      <c r="A14" s="4" t="s">
        <v>174</v>
      </c>
      <c r="B14" s="7" t="n">
        <v>0</v>
      </c>
      <c r="C14" s="5" t="n">
        <v>0</v>
      </c>
    </row>
    <row r="15" spans="1:4">
      <c r="A15" s="4" t="s">
        <v>175</v>
      </c>
      <c r="C15" s="7" t="n">
        <v>5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76</v>
      </c>
      <c r="B1" s="2" t="s">
        <v>1</v>
      </c>
    </row>
    <row r="2" spans="1:3">
      <c r="B2" s="2" t="s">
        <v>2</v>
      </c>
      <c r="C2" s="2" t="s">
        <v>61</v>
      </c>
    </row>
    <row r="3" spans="1:3">
      <c r="A3" s="3" t="s">
        <v>177</v>
      </c>
    </row>
    <row r="4" spans="1:3">
      <c r="A4" s="4" t="s">
        <v>74</v>
      </c>
      <c r="B4" s="7" t="n">
        <v>-97840</v>
      </c>
      <c r="C4" s="7" t="n">
        <v>-34552</v>
      </c>
    </row>
    <row r="5" spans="1:3">
      <c r="A5" s="4" t="s">
        <v>178</v>
      </c>
      <c r="B5" s="5" t="n">
        <v>25366224</v>
      </c>
      <c r="C5" s="5" t="n">
        <v>25336234</v>
      </c>
    </row>
    <row r="6" spans="1:3">
      <c r="A6" s="4" t="s">
        <v>179</v>
      </c>
      <c r="B6" s="7" t="n">
        <v>0</v>
      </c>
      <c r="C6"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2751</v>
      </c>
      <c r="C3" s="7" t="n">
        <v>683542</v>
      </c>
    </row>
    <row r="4" spans="1:3">
      <c r="A4" s="4" t="s">
        <v>33</v>
      </c>
      <c r="B4" s="5" t="n">
        <v>0</v>
      </c>
      <c r="C4" s="5" t="n">
        <v>21206</v>
      </c>
    </row>
    <row r="5" spans="1:3">
      <c r="A5" s="4" t="s">
        <v>34</v>
      </c>
      <c r="B5" s="5" t="n">
        <v>62751</v>
      </c>
      <c r="C5" s="5" t="n">
        <v>704748</v>
      </c>
    </row>
    <row r="6" spans="1:3">
      <c r="A6" s="4" t="s">
        <v>35</v>
      </c>
      <c r="B6" s="5" t="n">
        <v>62751</v>
      </c>
      <c r="C6" s="5" t="n">
        <v>704748</v>
      </c>
    </row>
    <row r="7" spans="1:3">
      <c r="A7" s="3" t="s">
        <v>36</v>
      </c>
    </row>
    <row r="8" spans="1:3">
      <c r="A8" s="4" t="s">
        <v>37</v>
      </c>
      <c r="B8" s="5" t="n">
        <v>10913</v>
      </c>
      <c r="C8" s="5" t="n">
        <v>517404</v>
      </c>
    </row>
    <row r="9" spans="1:3">
      <c r="A9" s="4" t="s">
        <v>38</v>
      </c>
      <c r="B9" s="5" t="n">
        <v>399966</v>
      </c>
      <c r="C9" s="5" t="n">
        <v>0</v>
      </c>
    </row>
    <row r="10" spans="1:3">
      <c r="A10" s="4" t="s">
        <v>39</v>
      </c>
      <c r="B10" s="5" t="n">
        <v>0</v>
      </c>
      <c r="C10" s="5" t="n">
        <v>1505</v>
      </c>
    </row>
    <row r="11" spans="1:3">
      <c r="A11" s="4" t="s">
        <v>40</v>
      </c>
      <c r="B11" s="5" t="n">
        <v>0</v>
      </c>
      <c r="C11" s="5" t="n">
        <v>2000000</v>
      </c>
    </row>
    <row r="12" spans="1:3">
      <c r="A12" s="4" t="s">
        <v>41</v>
      </c>
      <c r="B12" s="5" t="n">
        <v>410879</v>
      </c>
      <c r="C12" s="5" t="n">
        <v>2518909</v>
      </c>
    </row>
    <row r="13" spans="1:3">
      <c r="A13" s="3" t="s">
        <v>42</v>
      </c>
    </row>
    <row r="14" spans="1:3">
      <c r="A14" s="4" t="s">
        <v>38</v>
      </c>
      <c r="B14" s="5" t="n">
        <v>1563706</v>
      </c>
      <c r="C14" s="5" t="n">
        <v>0</v>
      </c>
    </row>
    <row r="15" spans="1:3">
      <c r="A15" s="4" t="s">
        <v>43</v>
      </c>
      <c r="B15" s="5" t="n">
        <v>1563706</v>
      </c>
      <c r="C15" s="5" t="n">
        <v>0</v>
      </c>
    </row>
    <row r="16" spans="1:3">
      <c r="A16" s="4" t="s">
        <v>44</v>
      </c>
      <c r="B16" s="5" t="n">
        <v>1974585</v>
      </c>
      <c r="C16" s="5" t="n">
        <v>2518909</v>
      </c>
    </row>
    <row r="17" spans="1:3">
      <c r="A17" s="4" t="s">
        <v>45</v>
      </c>
      <c r="B17" s="4" t="s">
        <v>46</v>
      </c>
      <c r="C17" s="4" t="s">
        <v>46</v>
      </c>
    </row>
    <row r="18" spans="1:3">
      <c r="A18" s="3" t="s">
        <v>47</v>
      </c>
    </row>
    <row r="19" spans="1:3">
      <c r="A19" s="4" t="s">
        <v>48</v>
      </c>
      <c r="B19" s="5" t="n">
        <v>25503</v>
      </c>
      <c r="C19" s="5" t="n">
        <v>25336</v>
      </c>
    </row>
    <row r="20" spans="1:3">
      <c r="A20" s="4" t="s">
        <v>49</v>
      </c>
      <c r="B20" s="5" t="n">
        <v>-26841</v>
      </c>
      <c r="C20" s="5" t="n">
        <v>-26841</v>
      </c>
    </row>
    <row r="21" spans="1:3">
      <c r="A21" s="4" t="s">
        <v>50</v>
      </c>
      <c r="B21" s="5" t="n">
        <v>-1910496</v>
      </c>
      <c r="C21" s="5" t="n">
        <v>-1812656</v>
      </c>
    </row>
    <row r="22" spans="1:3">
      <c r="A22" s="4" t="s">
        <v>51</v>
      </c>
      <c r="B22" s="5" t="n">
        <v>-1911834</v>
      </c>
      <c r="C22" s="5" t="n">
        <v>-1814161</v>
      </c>
    </row>
    <row r="23" spans="1:3">
      <c r="A23" s="4" t="s">
        <v>52</v>
      </c>
      <c r="B23" s="7" t="n">
        <v>62751</v>
      </c>
      <c r="C23" s="7" t="n">
        <v>704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1"/>
  </cols>
  <sheetData>
    <row r="1" spans="1:2">
      <c r="A1" s="1" t="s">
        <v>180</v>
      </c>
      <c r="B1" s="2" t="s">
        <v>181</v>
      </c>
    </row>
    <row r="2" spans="1:2">
      <c r="A2" s="3" t="s">
        <v>182</v>
      </c>
    </row>
    <row r="3" spans="1:2">
      <c r="A3" s="4" t="s">
        <v>50</v>
      </c>
      <c r="B3" s="7" t="n">
        <v>1910496</v>
      </c>
    </row>
    <row r="4" spans="1:2">
      <c r="A4" s="4" t="s">
        <v>183</v>
      </c>
      <c r="B4" s="7" t="n">
        <v>34812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4</v>
      </c>
      <c r="B1" s="2" t="s">
        <v>2</v>
      </c>
      <c r="C1" s="2" t="s">
        <v>185</v>
      </c>
      <c r="D1" s="2" t="s">
        <v>30</v>
      </c>
      <c r="E1" s="2" t="s">
        <v>186</v>
      </c>
      <c r="F1" s="2" t="s">
        <v>155</v>
      </c>
    </row>
    <row r="2" spans="1:6">
      <c r="A2" s="3" t="s">
        <v>187</v>
      </c>
    </row>
    <row r="3" spans="1:6">
      <c r="A3" s="4" t="s">
        <v>188</v>
      </c>
      <c r="B3" s="5" t="n">
        <v>75000000</v>
      </c>
    </row>
    <row r="4" spans="1:6">
      <c r="A4" s="4" t="s">
        <v>189</v>
      </c>
      <c r="B4" s="8" t="n">
        <v>0.001</v>
      </c>
    </row>
    <row r="5" spans="1:6">
      <c r="A5" s="3" t="s">
        <v>190</v>
      </c>
    </row>
    <row r="6" spans="1:6">
      <c r="A6" s="4" t="s">
        <v>191</v>
      </c>
      <c r="F6" s="5" t="n">
        <v>9663786</v>
      </c>
    </row>
    <row r="7" spans="1:6">
      <c r="A7" s="4" t="s">
        <v>192</v>
      </c>
      <c r="C7" s="5" t="n">
        <v>167219</v>
      </c>
    </row>
    <row r="8" spans="1:6">
      <c r="A8" s="4" t="s">
        <v>193</v>
      </c>
      <c r="C8" s="8" t="n">
        <v>0.001</v>
      </c>
    </row>
    <row r="9" spans="1:6">
      <c r="A9" s="4" t="s">
        <v>194</v>
      </c>
      <c r="B9" s="5" t="n">
        <v>25503453</v>
      </c>
      <c r="D9" s="5" t="n">
        <v>25336234</v>
      </c>
    </row>
    <row r="10" spans="1:6">
      <c r="A10" s="3" t="s">
        <v>195</v>
      </c>
    </row>
    <row r="11" spans="1:6">
      <c r="A11" s="4" t="s">
        <v>196</v>
      </c>
      <c r="E11" s="7" t="n">
        <v>1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97</v>
      </c>
      <c r="B1" s="2" t="s">
        <v>1</v>
      </c>
    </row>
    <row r="2" spans="1:3">
      <c r="B2" s="2" t="s">
        <v>2</v>
      </c>
      <c r="C2" s="2" t="s">
        <v>61</v>
      </c>
    </row>
    <row r="3" spans="1:3">
      <c r="A3" s="3" t="s">
        <v>198</v>
      </c>
    </row>
    <row r="4" spans="1:3">
      <c r="A4" s="4" t="s">
        <v>199</v>
      </c>
      <c r="B4" s="7" t="n">
        <v>97840</v>
      </c>
      <c r="C4" s="7" t="n">
        <v>34552</v>
      </c>
    </row>
    <row r="5" spans="1:3">
      <c r="A5" s="4" t="s">
        <v>200</v>
      </c>
      <c r="B5" s="4" t="s">
        <v>201</v>
      </c>
      <c r="C5" s="4" t="s">
        <v>201</v>
      </c>
    </row>
    <row r="6" spans="1:3">
      <c r="A6" s="4" t="s">
        <v>202</v>
      </c>
      <c r="B6" s="7" t="n">
        <v>33266</v>
      </c>
      <c r="C6" s="7" t="n">
        <v>11748</v>
      </c>
    </row>
    <row r="7" spans="1:3">
      <c r="A7" s="4" t="s">
        <v>203</v>
      </c>
      <c r="B7" s="5" t="n">
        <v>-33266</v>
      </c>
      <c r="C7" s="5" t="n">
        <v>-11748</v>
      </c>
    </row>
    <row r="8" spans="1:3">
      <c r="A8" s="4" t="s">
        <v>204</v>
      </c>
      <c r="B8" s="7" t="n">
        <v>0</v>
      </c>
      <c r="C8"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05</v>
      </c>
      <c r="B1" s="2" t="s">
        <v>2</v>
      </c>
      <c r="C1" s="2" t="s">
        <v>61</v>
      </c>
    </row>
    <row r="2" spans="1:3">
      <c r="A2" s="3" t="s">
        <v>206</v>
      </c>
    </row>
    <row r="3" spans="1:3">
      <c r="A3" s="4" t="s">
        <v>207</v>
      </c>
      <c r="B3" s="7" t="n">
        <v>649569</v>
      </c>
      <c r="C3" s="7" t="n">
        <v>34937</v>
      </c>
    </row>
    <row r="4" spans="1:3">
      <c r="A4" s="4" t="s">
        <v>208</v>
      </c>
      <c r="B4" s="5" t="n">
        <v>-649569</v>
      </c>
      <c r="C4" s="5" t="n">
        <v>-34937</v>
      </c>
    </row>
    <row r="5" spans="1:3">
      <c r="A5" s="4" t="s">
        <v>209</v>
      </c>
      <c r="B5" s="7" t="n">
        <v>0</v>
      </c>
      <c r="C5"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10</v>
      </c>
      <c r="B1" s="2" t="s">
        <v>60</v>
      </c>
      <c r="C1" s="2" t="s">
        <v>1</v>
      </c>
      <c r="D1" s="2" t="s">
        <v>211</v>
      </c>
    </row>
    <row r="2" spans="1:4">
      <c r="B2" s="2" t="s">
        <v>61</v>
      </c>
      <c r="C2" s="2" t="s">
        <v>61</v>
      </c>
      <c r="D2" s="2" t="s">
        <v>30</v>
      </c>
    </row>
    <row r="3" spans="1:4">
      <c r="A3" s="3" t="s">
        <v>212</v>
      </c>
    </row>
    <row r="4" spans="1:4">
      <c r="A4" s="4" t="s">
        <v>213</v>
      </c>
      <c r="B4" s="7" t="n">
        <v>0</v>
      </c>
      <c r="C4" s="7" t="n">
        <v>10477</v>
      </c>
    </row>
    <row r="5" spans="1:4">
      <c r="A5" s="4" t="s">
        <v>214</v>
      </c>
      <c r="D5" s="7" t="n">
        <v>1500000</v>
      </c>
    </row>
    <row r="6" spans="1:4">
      <c r="A6" s="4" t="s">
        <v>215</v>
      </c>
      <c r="D6" s="5" t="n">
        <v>1000000</v>
      </c>
    </row>
    <row r="7" spans="1:4">
      <c r="A7" s="4" t="s">
        <v>216</v>
      </c>
      <c r="D7" s="7" t="n">
        <v>5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7</v>
      </c>
      <c r="B1" s="2" t="s">
        <v>2</v>
      </c>
      <c r="C1" s="2" t="s">
        <v>185</v>
      </c>
      <c r="D1" s="2" t="s">
        <v>186</v>
      </c>
    </row>
    <row r="2" spans="1:4">
      <c r="A2" s="3" t="s">
        <v>218</v>
      </c>
    </row>
    <row r="3" spans="1:4">
      <c r="A3" s="4" t="s">
        <v>219</v>
      </c>
      <c r="D3" s="5" t="n">
        <v>2000000</v>
      </c>
    </row>
    <row r="4" spans="1:4">
      <c r="A4" s="4" t="s">
        <v>220</v>
      </c>
      <c r="D4" s="8" t="n">
        <v>0.001</v>
      </c>
    </row>
    <row r="5" spans="1:4">
      <c r="A5" s="4" t="s">
        <v>221</v>
      </c>
      <c r="D5" s="4" t="s">
        <v>222</v>
      </c>
    </row>
    <row r="6" spans="1:4">
      <c r="A6" s="4" t="s">
        <v>223</v>
      </c>
      <c r="D6" s="4" t="s">
        <v>224</v>
      </c>
    </row>
    <row r="7" spans="1:4">
      <c r="A7" s="4" t="s">
        <v>225</v>
      </c>
      <c r="D7" s="8" t="n">
        <v>0.001</v>
      </c>
    </row>
    <row r="8" spans="1:4">
      <c r="A8" s="4" t="s">
        <v>226</v>
      </c>
      <c r="B8" s="7" t="n">
        <v>2000000</v>
      </c>
      <c r="C8" s="7" t="n">
        <v>2000000</v>
      </c>
    </row>
    <row r="9" spans="1:4">
      <c r="A9" s="4" t="s">
        <v>227</v>
      </c>
      <c r="B9" s="5" t="n">
        <v>1999833</v>
      </c>
    </row>
    <row r="10" spans="1:4">
      <c r="A10" s="4" t="s">
        <v>228</v>
      </c>
      <c r="B10" s="7" t="n">
        <v>1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v>
      </c>
      <c r="B1" s="2" t="s">
        <v>2</v>
      </c>
      <c r="C1" s="2" t="s">
        <v>30</v>
      </c>
    </row>
    <row r="2" spans="1:3">
      <c r="A2" s="3" t="s">
        <v>54</v>
      </c>
    </row>
    <row r="3" spans="1:3">
      <c r="A3" s="4" t="s">
        <v>55</v>
      </c>
      <c r="B3" s="8" t="n">
        <v>0.001</v>
      </c>
      <c r="C3" s="8" t="n">
        <v>0.001</v>
      </c>
    </row>
    <row r="4" spans="1:3">
      <c r="A4" s="4" t="s">
        <v>56</v>
      </c>
      <c r="B4" s="5" t="n">
        <v>75000000</v>
      </c>
      <c r="C4" s="5" t="n">
        <v>75000000</v>
      </c>
    </row>
    <row r="5" spans="1:3">
      <c r="A5" s="4" t="s">
        <v>57</v>
      </c>
      <c r="B5" s="5" t="n">
        <v>25503453</v>
      </c>
      <c r="C5" s="5" t="n">
        <v>25336234</v>
      </c>
    </row>
    <row r="6" spans="1:3">
      <c r="A6" s="4" t="s">
        <v>58</v>
      </c>
      <c r="B6" s="5" t="n">
        <v>25503453</v>
      </c>
      <c r="C6" s="5" t="n">
        <v>253362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36161</v>
      </c>
      <c r="C4" s="7" t="n">
        <v>0</v>
      </c>
      <c r="D4" s="7" t="n">
        <v>36161</v>
      </c>
      <c r="E4" s="7" t="n">
        <v>0</v>
      </c>
    </row>
    <row r="5" spans="1:5">
      <c r="A5" s="3" t="s">
        <v>64</v>
      </c>
    </row>
    <row r="6" spans="1:5">
      <c r="A6" s="4" t="s">
        <v>65</v>
      </c>
      <c r="B6" s="5" t="n">
        <v>102589</v>
      </c>
      <c r="C6" s="5" t="n">
        <v>28275</v>
      </c>
      <c r="D6" s="5" t="n">
        <v>135506</v>
      </c>
      <c r="E6" s="5" t="n">
        <v>34552</v>
      </c>
    </row>
    <row r="7" spans="1:5">
      <c r="A7" s="4" t="s">
        <v>66</v>
      </c>
      <c r="B7" s="5" t="n">
        <v>102589</v>
      </c>
      <c r="C7" s="5" t="n">
        <v>28275</v>
      </c>
      <c r="D7" s="5" t="n">
        <v>135506</v>
      </c>
      <c r="E7" s="5" t="n">
        <v>34552</v>
      </c>
    </row>
    <row r="8" spans="1:5">
      <c r="A8" s="4" t="s">
        <v>67</v>
      </c>
      <c r="B8" s="5" t="n">
        <v>-66428</v>
      </c>
      <c r="C8" s="5" t="n">
        <v>-28275</v>
      </c>
      <c r="D8" s="5" t="n">
        <v>-99345</v>
      </c>
      <c r="E8" s="5" t="n">
        <v>-34552</v>
      </c>
    </row>
    <row r="9" spans="1:5">
      <c r="A9" s="4" t="s">
        <v>68</v>
      </c>
      <c r="B9" s="5" t="n">
        <v>1505</v>
      </c>
      <c r="C9" s="5" t="n">
        <v>0</v>
      </c>
      <c r="D9" s="5" t="n">
        <v>1505</v>
      </c>
      <c r="E9" s="5" t="n">
        <v>0</v>
      </c>
    </row>
    <row r="10" spans="1:5">
      <c r="A10" s="4" t="s">
        <v>69</v>
      </c>
      <c r="B10" s="7" t="n">
        <v>-64923</v>
      </c>
      <c r="C10" s="7" t="n">
        <v>-28275</v>
      </c>
      <c r="D10" s="7" t="n">
        <v>-97840</v>
      </c>
      <c r="E10" s="7" t="n">
        <v>-34552</v>
      </c>
    </row>
    <row r="11" spans="1:5">
      <c r="A11" s="4" t="s">
        <v>70</v>
      </c>
      <c r="B11" s="7" t="n">
        <v>0</v>
      </c>
      <c r="C11" s="7" t="n">
        <v>0</v>
      </c>
      <c r="D11" s="7" t="n">
        <v>0</v>
      </c>
      <c r="E11" s="7" t="n">
        <v>0</v>
      </c>
    </row>
    <row r="12" spans="1:5">
      <c r="A12" s="4" t="s">
        <v>71</v>
      </c>
      <c r="B12" s="5" t="n">
        <v>25396215</v>
      </c>
      <c r="C12" s="5" t="n">
        <v>25336234</v>
      </c>
      <c r="D12" s="5" t="n">
        <v>25366224</v>
      </c>
      <c r="E12" s="5" t="n">
        <v>253362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61</v>
      </c>
    </row>
    <row r="3" spans="1:3">
      <c r="A3" s="3" t="s">
        <v>73</v>
      </c>
    </row>
    <row r="4" spans="1:3">
      <c r="A4" s="4" t="s">
        <v>74</v>
      </c>
      <c r="B4" s="7" t="n">
        <v>-97840</v>
      </c>
      <c r="C4" s="7" t="n">
        <v>-34552</v>
      </c>
    </row>
    <row r="5" spans="1:3">
      <c r="A5" s="3" t="s">
        <v>75</v>
      </c>
    </row>
    <row r="6" spans="1:3">
      <c r="A6" s="4" t="s">
        <v>76</v>
      </c>
      <c r="B6" s="5" t="n">
        <v>21206</v>
      </c>
      <c r="C6" s="5" t="n">
        <v>0</v>
      </c>
    </row>
    <row r="7" spans="1:3">
      <c r="A7" s="4" t="s">
        <v>77</v>
      </c>
      <c r="B7" s="5" t="n">
        <v>-506491</v>
      </c>
      <c r="C7" s="5" t="n">
        <v>-4200</v>
      </c>
    </row>
    <row r="8" spans="1:3">
      <c r="A8" s="4" t="s">
        <v>78</v>
      </c>
      <c r="B8" s="5" t="n">
        <v>-2000000</v>
      </c>
      <c r="C8" s="5" t="n">
        <v>0</v>
      </c>
    </row>
    <row r="9" spans="1:3">
      <c r="A9" s="4" t="s">
        <v>79</v>
      </c>
      <c r="B9" s="5" t="n">
        <v>1963672</v>
      </c>
      <c r="C9" s="5" t="n">
        <v>0</v>
      </c>
    </row>
    <row r="10" spans="1:3">
      <c r="A10" s="4" t="s">
        <v>80</v>
      </c>
      <c r="B10" s="5" t="n">
        <v>-1505</v>
      </c>
      <c r="C10" s="5" t="n">
        <v>0</v>
      </c>
    </row>
    <row r="11" spans="1:3">
      <c r="A11" s="4" t="s">
        <v>81</v>
      </c>
      <c r="B11" s="5" t="n">
        <v>-620958</v>
      </c>
      <c r="C11" s="5" t="n">
        <v>-38752</v>
      </c>
    </row>
    <row r="12" spans="1:3">
      <c r="A12" s="3" t="s">
        <v>82</v>
      </c>
    </row>
    <row r="13" spans="1:3">
      <c r="A13" s="4" t="s">
        <v>83</v>
      </c>
      <c r="B13" s="5" t="n">
        <v>167</v>
      </c>
      <c r="C13" s="5" t="n">
        <v>0</v>
      </c>
    </row>
    <row r="14" spans="1:3">
      <c r="A14" s="4" t="s">
        <v>84</v>
      </c>
      <c r="B14" s="5" t="n">
        <v>0</v>
      </c>
      <c r="C14" s="5" t="n">
        <v>38752</v>
      </c>
    </row>
    <row r="15" spans="1:3">
      <c r="A15" s="4" t="s">
        <v>85</v>
      </c>
      <c r="B15" s="5" t="n">
        <v>167</v>
      </c>
      <c r="C15" s="5" t="n">
        <v>38752</v>
      </c>
    </row>
    <row r="16" spans="1:3">
      <c r="A16" s="4" t="s">
        <v>86</v>
      </c>
      <c r="B16" s="5" t="n">
        <v>-620791</v>
      </c>
      <c r="C16" s="5" t="n">
        <v>0</v>
      </c>
    </row>
    <row r="17" spans="1:3">
      <c r="A17" s="4" t="s">
        <v>87</v>
      </c>
      <c r="B17" s="5" t="n">
        <v>683542</v>
      </c>
      <c r="C17" s="5" t="n">
        <v>0</v>
      </c>
    </row>
    <row r="18" spans="1:3">
      <c r="A18" s="4" t="s">
        <v>88</v>
      </c>
      <c r="B18" s="5" t="n">
        <v>62751</v>
      </c>
      <c r="C18" s="5" t="n">
        <v>0</v>
      </c>
    </row>
    <row r="19" spans="1:3">
      <c r="A19" s="3" t="s">
        <v>89</v>
      </c>
    </row>
    <row r="20" spans="1:3">
      <c r="A20" s="4" t="s">
        <v>90</v>
      </c>
      <c r="B20" s="5" t="n">
        <v>0</v>
      </c>
      <c r="C20" s="5" t="n">
        <v>0</v>
      </c>
    </row>
    <row r="21" spans="1:3">
      <c r="A21" s="4" t="s">
        <v>91</v>
      </c>
      <c r="B21" s="7" t="n">
        <v>0</v>
      </c>
      <c r="C2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2</v>
      </c>
      <c r="B1" s="2" t="s">
        <v>1</v>
      </c>
    </row>
    <row r="2" spans="1:2">
      <c r="B2" s="2" t="s">
        <v>2</v>
      </c>
    </row>
    <row r="3" spans="1:2">
      <c r="A3" s="3" t="s">
        <v>92</v>
      </c>
    </row>
    <row r="4" spans="1:2">
      <c r="A4" s="4" t="s">
        <v>92</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7</v>
      </c>
      <c r="B1" s="2" t="s">
        <v>1</v>
      </c>
    </row>
    <row r="2" spans="1:2">
      <c r="B2" s="2" t="s">
        <v>2</v>
      </c>
    </row>
    <row r="3" spans="1:2">
      <c r="A3" s="3" t="s">
        <v>97</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99</v>
      </c>
      <c r="B1" s="2" t="s">
        <v>1</v>
      </c>
    </row>
    <row r="2" spans="1:2">
      <c r="B2" s="2" t="s">
        <v>2</v>
      </c>
    </row>
    <row r="3" spans="1:2">
      <c r="A3" s="3" t="s">
        <v>99</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6:40:23Z</dcterms:created>
  <dcterms:modified xmlns:dcterms="http://purl.org/dc/terms/" xmlns:xsi="http://www.w3.org/2001/XMLSchema-instance" xsi:type="dcterms:W3CDTF">2017-02-15T16:40:23Z</dcterms:modified>
</cp:coreProperties>
</file>